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1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759138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Feb. 18,  2025</t>
        </is>
      </c>
    </row>
    <row r="7">
      <c r="A7" s="4" t="inlineStr">
        <is>
          <t>Entity Registrant Name</t>
        </is>
      </c>
      <c r="B7" s="4" t="inlineStr">
        <is>
          <t>CABALETTA BIO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103</t>
        </is>
      </c>
    </row>
    <row r="10">
      <c r="A10" s="4" t="inlineStr">
        <is>
          <t>Entity Tax Identification Number</t>
        </is>
      </c>
      <c r="B10" s="4" t="inlineStr">
        <is>
          <t>82-1685768</t>
        </is>
      </c>
    </row>
    <row r="11">
      <c r="A11" s="4" t="inlineStr">
        <is>
          <t>Entity Address, Address Line One</t>
        </is>
      </c>
      <c r="B11" s="4" t="inlineStr">
        <is>
          <t>2929 Arch Street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104</t>
        </is>
      </c>
    </row>
    <row r="16">
      <c r="A16" s="4" t="inlineStr">
        <is>
          <t>City Area Code</t>
        </is>
      </c>
      <c r="B16" s="4" t="inlineStr">
        <is>
          <t>(267)</t>
        </is>
      </c>
    </row>
    <row r="17">
      <c r="A17" s="4" t="inlineStr">
        <is>
          <t>Local Phone Number</t>
        </is>
      </c>
      <c r="B17" s="4" t="inlineStr">
        <is>
          <t>759-3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01 per share</t>
        </is>
      </c>
    </row>
    <row r="23">
      <c r="A23" s="4" t="inlineStr">
        <is>
          <t>Trading Symbol</t>
        </is>
      </c>
      <c r="B23" s="4" t="inlineStr">
        <is>
          <t>CAB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Cabaletta Bio, Inc. (the “Company” or “Cabaletta”) filed a Current Report on Form 8-K on February 18, 2025 in connection with a press release announcing new and updated clinical data from the first 10 patients dosed with resecabtagene autoleucel (rese-cel, formerly referred to as CABA-201) across the RESET clinical development program (the “Original 8-K”). This Amendment No. 1 (“Amendment No. 1”) to the Original 8-K is being filed to clarify that as of the data cut-off date of January 8, 2025, in the RESET-Myositis trial, the first adult dermatomyositis patient was off all immunosuppressants and tapering steroids, to revise other similar statements, and to note that a revised copy of the corporate presentation has been posted to the Company’s website and a copy of the revised press release has been furnished herewith to reflect the same, and no changes to the other information filed with the Original Form 8-K have been made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8T18:03:35Z</dcterms:created>
  <dcterms:modified xmlns:dcterms="http://purl.org/dc/terms/" xmlns:xsi="http://www.w3.org/2001/XMLSchema-instance" xsi:type="dcterms:W3CDTF">2025-02-18T18:03:35Z</dcterms:modified>
</cp:coreProperties>
</file>